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Feb. 1,
		2016</t>
  </si>
  <si>
    <t>Document Effective Date</t>
  </si>
  <si>
    <t>dei_DocumentEffectiveDate</t>
  </si>
  <si>
    <t>Prospectus Date</t>
  </si>
  <si>
    <t>rr_ProspectusDate</t>
  </si>
  <si>
    <t>Feb. 01, 2016</t>
  </si>
  <si>
    <t xml:space="preserve">MASSMUTUAL PREMIER FUNDS Supplement dated February 1, 2016 to the Prospectus dated February 1, 2016 This supplement provides new and additional information beyond that contained in the Prospectus. It should be retained and read in conjunction with the Prospectus. The following information pertains to the MassMutual Premier Money Market Fund At a meeting held on August 13-14, 2015, the Board of Trustees of the MassMutual Premier Funds approved the following changes in response to amendments to Rule 2a-7 under the Investment Company Act of 1940, as amended (the Amendments), which is the primary rule governing money market funds, including the Fund. The Prospectus and Summary Prospectus are being updated as described below to reflect that the Fund will operate as a government money market fund, as defined in the Amendments. The changes, all of which are effective on or about May 1, 2016, will bring the Fund into conformance with the requirements of the Amendments. On or about May 1, 2016, the name of the Fund will be changed to the MassMutual Premier U.S. Government Money Market Fund On or about May 1, 2016, the following information will replace the information found under Investment Objective This Fund seeks current income consistent with preservation of capital and liquidity. On or about May 1, 2016, the following information will replace the information found under the heading Principal Investment Strategies The Fund normally invests at least 99.5% of its total assets in cash, U.S. Government securities, and repurchase agreements collateralized by cash or U.S. Government securities. In managing the Fund, the Funds subadviser, Babson Capital Management LLC (Babson Capital), intends to comply with Rule 2a-7 under the Investment Company Act of 1940, as amended (the 1940 Act), which sets forth the requirements for money market funds regarding credit quality, diversification, liquidity, and maturity. The Fund seeks to maintain, but does not guarantee, a stable $1.00 share price. On or about May 1, 2016, the following sentence found in the first paragraph under the heading Principal Risks : It is important to note that this Fund seeks to maintain, but does not guarantee, a stable net asset value of $1.00 per share. On or about May 1, 2016, the following information replaces the information for the Credit Risk Fixed Income Securities Risk Principal Risks : Credit Risk Money Market Instruments Risk On or about May 1, 2016, the Foreign Investment Risk Principal Risks PLEASE RETAIN THIS SUPPLEMENT FOR FUTURE REFERENCE </t>
  </si>
  <si>
    <t>Supplement [Text Block]</t>
  </si>
  <si>
    <t>mpf_SupplementTextBlock</t>
  </si>
  <si>
    <t>MassMutual Premier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92797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28</v>
      </c>
      <c t="s" r="B5" s="4">
        <v>29</v>
      </c>
      <c t="s" r="C5" s="4">
        <v>27</v>
      </c>
    </row>
    <row spans="1:3" r="6">
      <c t="s" r="A6" s="4">
        <v>30</v>
      </c>
    </row>
    <row spans="1:3" r="7">
      <c t="s" r="A7" s="3">
        <v>3</v>
      </c>
      <c t="s" r="B7" s="4">
        <v>4</v>
      </c>
    </row>
    <row spans="1:3" r="8">
      <c t="s" r="A8" s="4">
        <v>28</v>
      </c>
      <c t="s" r="B8" s="4">
        <v>29</v>
      </c>
      <c t="s" r="C8"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1</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0:22:13Z</dcterms:created>
  <dcterms:modified xmlns:dcterms="http://purl.org/dc/terms/" xmlns:xsi="http://www.w3.org/2001/XMLSchema-instance" xsi:type="dcterms:W3CDTF">2016-02-10T10:22:13Z</dcterms:modified>
  <dc:title xmlns:dc="http://purl.org/dc/elements/1.1/">Untitled</dc:title>
  <dc:description xmlns:dc="http://purl.org/dc/elements/1.1/"/>
  <dc:subject xmlns:dc="http://purl.org/dc/elements/1.1/"/>
  <cp:keywords/>
  <cp:category/>
</cp:coreProperties>
</file>